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_ Organization and Basis " sheetId="6" r:id="rId6"/>
    <s:sheet name="Note 2_ Summary of Significant " sheetId="7" r:id="rId7"/>
    <s:sheet name="Note 3_ Recent Accounting Prono" sheetId="8" r:id="rId8"/>
    <s:sheet name="Note 4_ Property and Equipment" sheetId="9" r:id="rId9"/>
    <s:sheet name="Note 5_ Stock-Based Compensatio" sheetId="10" r:id="rId10"/>
    <s:sheet name="Note 6_ Concentrations" sheetId="11" r:id="rId11"/>
    <s:sheet name="Note 7_ Capitalized Software De" sheetId="12" r:id="rId12"/>
    <s:sheet name="Note 8_ Intangible Assets" sheetId="13" r:id="rId13"/>
    <s:sheet name="Note 9_ Commitments and Conting" sheetId="14" r:id="rId14"/>
    <s:sheet name="Note 10_ Debt" sheetId="15" r:id="rId15"/>
    <s:sheet name="Note 11_ Shareholders Equity" sheetId="16" r:id="rId16"/>
    <s:sheet name="Note 12_ Interest Expense" sheetId="17" r:id="rId17"/>
    <s:sheet name="Note 13_ Income Taxes" sheetId="18" r:id="rId18"/>
    <s:sheet name="Note 14_ Net Income per Share" sheetId="19" r:id="rId19"/>
    <s:sheet name="Note 15_ Going Concern" sheetId="20" r:id="rId20"/>
    <s:sheet name="Note 4_ Property and Equipment " sheetId="21" r:id="rId21"/>
    <s:sheet name="Note 5_ Stock-Based Compensat22" sheetId="22" r:id="rId22"/>
    <s:sheet name="Note 6_ Concentrations (Tables)" sheetId="23" r:id="rId23"/>
    <s:sheet name="Note 8_ Intangible Assets (Tabl" sheetId="24" r:id="rId24"/>
    <s:sheet name="Note 9_ Commitments and Conti25" sheetId="25" r:id="rId25"/>
    <s:sheet name="Note 14_ Net Income per Share (" sheetId="26" r:id="rId26"/>
    <s:sheet name="Note 4_ Property and Equipmen27" sheetId="27" r:id="rId27"/>
    <s:sheet name="Note 4_ Property and Equipmen28" sheetId="28" r:id="rId28"/>
    <s:sheet name="Note 5_ Stock-Based Compensat29" sheetId="29" r:id="rId29"/>
    <s:sheet name="Note 5_ Stock-Based Compensat30" sheetId="30" r:id="rId30"/>
    <s:sheet name="Note 5_ Stock-Based Compensat31" sheetId="31" r:id="rId31"/>
    <s:sheet name="Note 6_ Concentrations (Details" sheetId="32" r:id="rId32"/>
    <s:sheet name="Note 7_ Capitalized Software 33" sheetId="33" r:id="rId33"/>
    <s:sheet name="Note 8_ Intangible Assets (Deta" sheetId="34" r:id="rId34"/>
    <s:sheet name="Note 8_ Intangible Assets (De35" sheetId="35" r:id="rId35"/>
    <s:sheet name="Note 9_ Commitments and Conti36" sheetId="36" r:id="rId36"/>
    <s:sheet name="Note 9_ Commitments and Conti37" sheetId="37" r:id="rId37"/>
    <s:sheet name="Note 9_ Commitments and Conti38" sheetId="38" r:id="rId38"/>
    <s:sheet name="Note 10_ Debt (Details)" sheetId="39" r:id="rId39"/>
    <s:sheet name="Note 11_ Shareholders Equity (D" sheetId="40" r:id="rId40"/>
    <s:sheet name="Note 12_ Interest Expense (Deta" sheetId="41" r:id="rId41"/>
    <s:sheet name="Note 13_ Income Taxes (Details)" sheetId="42" r:id="rId42"/>
    <s:sheet name="Note 14_ Net Income per Share43" sheetId="43" r:id="rId43"/>
    <s:sheet name="Note 15_ Going Concern (Details" sheetId="44" r:id="rId44"/>
  </s:sheets>
  <s:definedNames/>
  <s:calcPr calcId="124519" calcMode="auto" fullCalcOnLoad="1"/>
</s:workbook>
</file>

<file path=xl/sharedStrings.xml><?xml version="1.0" encoding="utf-8"?>
<sst xmlns="http://schemas.openxmlformats.org/spreadsheetml/2006/main" uniqueCount="303">
  <si>
    <t>Document And Entity Information - USD ($)</t>
  </si>
  <si>
    <t>6 Months Ended</t>
  </si>
  <si>
    <t>Jun. 30, 2015</t>
  </si>
  <si>
    <t>Aug. 03, 2015</t>
  </si>
  <si>
    <t>Document and Entity Information [Abstract]</t>
  </si>
  <si>
    <t>Entity Registrant Name</t>
  </si>
  <si>
    <t>McorpCX,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t>
  </si>
  <si>
    <t>Jun. 30, 2015USD ($)</t>
  </si>
  <si>
    <t>Dec. 31, 2014USD ($)</t>
  </si>
  <si>
    <t>Current assets:</t>
  </si>
  <si>
    <t>Cash and cash equivalents</t>
  </si>
  <si>
    <t>Accounts receivable</t>
  </si>
  <si>
    <t>Total current assets</t>
  </si>
  <si>
    <t>Long term assets:</t>
  </si>
  <si>
    <t>Property and equipment, net</t>
  </si>
  <si>
    <t>Capitalized software development costs, net</t>
  </si>
  <si>
    <t>Intangible assets, net</t>
  </si>
  <si>
    <t>Other assets</t>
  </si>
  <si>
    <t>Total assets</t>
  </si>
  <si>
    <t>Liabilities:</t>
  </si>
  <si>
    <t>Accounts payable</t>
  </si>
  <si>
    <t>Deferred revenue</t>
  </si>
  <si>
    <t>Other current liabilities</t>
  </si>
  <si>
    <t>Total current liabilities</t>
  </si>
  <si>
    <t>Notes payable</t>
  </si>
  <si>
    <t>Notes payable-related party</t>
  </si>
  <si>
    <t>Total liabilities</t>
  </si>
  <si>
    <t>Shareholders' equity:</t>
  </si>
  <si>
    <t>Common stock, $0 par value, 30,000,000 shares authorized, 16,766,158 and 16,081,158 shares issued and outstanding at June 30, 2015 and December 31, 2014, respectively</t>
  </si>
  <si>
    <t>Additional paid-in capital</t>
  </si>
  <si>
    <t>Accumulated deficit</t>
  </si>
  <si>
    <t>Total shareholders' equity</t>
  </si>
  <si>
    <t>Total liabilities and shareholders' equity</t>
  </si>
  <si>
    <t>Balance Sheets (Parentheticals) - $ / shares</t>
  </si>
  <si>
    <t>Dec. 31, 2014</t>
  </si>
  <si>
    <t>Common stock, authorized</t>
  </si>
  <si>
    <t>Common stock, par value (in Dollars per share)</t>
  </si>
  <si>
    <t>Common stock, issued</t>
  </si>
  <si>
    <t>Common stock, outstanding</t>
  </si>
  <si>
    <t>Statements of Operations (Unaudited) - USD ($)</t>
  </si>
  <si>
    <t>3 Months Ended</t>
  </si>
  <si>
    <t>Jun. 30, 2014</t>
  </si>
  <si>
    <t>Revenue</t>
  </si>
  <si>
    <t>Consulting services</t>
  </si>
  <si>
    <t>Products &amp; other</t>
  </si>
  <si>
    <t>Total revenue</t>
  </si>
  <si>
    <t>Cost of goods sold</t>
  </si>
  <si>
    <t>Labor</t>
  </si>
  <si>
    <t>Products and other</t>
  </si>
  <si>
    <t>Total cost of goods sold</t>
  </si>
  <si>
    <t>Gross profit</t>
  </si>
  <si>
    <t>Expenses</t>
  </si>
  <si>
    <t>Salaries and wages</t>
  </si>
  <si>
    <t>Contract services</t>
  </si>
  <si>
    <t>Other general and administrative</t>
  </si>
  <si>
    <t>Total expenses</t>
  </si>
  <si>
    <t>Net operating income (loss)</t>
  </si>
  <si>
    <t>Interest income (expense)</t>
  </si>
  <si>
    <t>Other income (expense)</t>
  </si>
  <si>
    <t>Income (loss) before income taxes</t>
  </si>
  <si>
    <t>Net income (loss)</t>
  </si>
  <si>
    <t>Net income (loss) per share-basic and diluted (in Dollars per share)</t>
  </si>
  <si>
    <t>Weighted average common shares outstanding-basic and diluted (in Shares)</t>
  </si>
  <si>
    <t>Statements of Cash Flows (Unaudited) - USD ($)</t>
  </si>
  <si>
    <t>12 Months Ended</t>
  </si>
  <si>
    <t>Cash flows from operating activities:</t>
  </si>
  <si>
    <t>Adjustments to reconcile net income to net cash provided by operations:</t>
  </si>
  <si>
    <t>Depreciation and amortization</t>
  </si>
  <si>
    <t>Stock compensation expense</t>
  </si>
  <si>
    <t>Loss on disposal of assets</t>
  </si>
  <si>
    <t>Unrealized gain on foreign currency translation</t>
  </si>
  <si>
    <t>Realized loss on foreign currency translation</t>
  </si>
  <si>
    <t>Changes in operating assets and liabilities:</t>
  </si>
  <si>
    <t>Accrued interest</t>
  </si>
  <si>
    <t>Net cash used in operating activities</t>
  </si>
  <si>
    <t>INVESTING ACTIVITIES</t>
  </si>
  <si>
    <t>Equipment purchases</t>
  </si>
  <si>
    <t>Capitalized web development costs</t>
  </si>
  <si>
    <t>Net cash used in investing activities</t>
  </si>
  <si>
    <t>FINANCING ACTIVITIES</t>
  </si>
  <si>
    <t>Proceeds from private placement of common stock</t>
  </si>
  <si>
    <t>Net cash provided by financing activities</t>
  </si>
  <si>
    <t>Increase in cash and cash equivalents</t>
  </si>
  <si>
    <t>Cash and cash equivalents, beginning of period</t>
  </si>
  <si>
    <t>Cash and cash equivalents, end of period</t>
  </si>
  <si>
    <t>Note 1: Organization and Basis of Presentation</t>
  </si>
  <si>
    <t>Disclosure Text Block [Abstract]</t>
  </si>
  <si>
    <t>Organization, Consolidation and Presentation of Financial Statements Disclosure [Text Block]</t>
  </si>
  <si>
    <t>Note 1: Organization and Basis of Presentation
McorpCX, Inc., formerly Touchpoint Metrics,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our Annual General Meeting, shareholders passed a resolution to change the name of the Company to McorpCX, Inc.
The Company develops and delivers technology-enabled products and services that improve customer experience management capabilities for corporations. Their focus assists companies who wish to improve business performance by measuring and transforming the ways they interact with customers.
The Company services a wide variety of industries and customer size.
The Financial Statements and related disclosures as of June 30, 2015 and for the three and six months ended June 30, 2015, are unaudited, pursuant to the rules and regulations of the United States Securities and Exchange Commission ("SEC"). The December 31, 2014,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4, filed on Form 10-K with the SEC on March 31, 2015. The results of operations for the three and six months ended June 30, 2015, are not necessarily indicative of the results to be expected for the full year. Unless the context otherwise requires, all references to "McorpCX," "we," "us," "our" or the "company" are to McorpCX, Inc. and our subsidiaries.</t>
  </si>
  <si>
    <t>Note 2: Summary of Significant Accounting Policies</t>
  </si>
  <si>
    <t>Accounting Policies [Abstract]</t>
  </si>
  <si>
    <t>Significant Accounting Policies [Text Block]</t>
  </si>
  <si>
    <t>Note 2: Summary of Significant Accounting Policies
Website Development Costs
Development of a new Company website began in September 2014; related costs incurred during the design and production stages of website development were capitalized prior to its go-live date, which occurred in March 2015. Now that the website is live, all capitalized costs will be amortized using straight-line basis over two years, the estimated economic life of the completed website.</t>
  </si>
  <si>
    <t>Note 3: Recent Accounting Pronouncements</t>
  </si>
  <si>
    <t>Policy Text Block [Abstract]</t>
  </si>
  <si>
    <t>New Accounting Pronouncements, Policy [Policy Text Block]</t>
  </si>
  <si>
    <t>Note 3: Recent Accounting Pronouncements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 amended by the FASB in July 2015, ASU 2014-09 will be effective for annual periods beginning after December 15, 2017, and interim periods therein.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Financial Statements or which adoption method will be used.</t>
  </si>
  <si>
    <t>Note 4: Property and Equipment</t>
  </si>
  <si>
    <t>Property, Plant and Equipment [Abstract]</t>
  </si>
  <si>
    <t>Property, Plant and Equipment Disclosure [Text Block]</t>
  </si>
  <si>
    <t>Note 4: Property and Equipment
Property and equipment consists of:
June 30,
2015
December 31,
2014
Furniture
$
31,731
$
31,731
Computers and hardware
50,612
49,826
Software
38,646
38,646
Equipment
2,359
2,359
Leasehold Improvements
95,608
95,608
Land
85,000
85,000
Land Improvements
4,000
4,000
307,956
307,170
Less: accumulated depreciation
(217,052
)
(216,122
)
$
90,904
$
91,048
Depreciation expense incurred during the three and six months ended June 30, 2015 was $917 and $1,258, respectively. Depreciation expense incurred during the three and six months ended June 30, 2014 was $858 and $1,274, respectively.</t>
  </si>
  <si>
    <t>Note 5: Stock-Based Compensation</t>
  </si>
  <si>
    <t>Disclosure of Compensation Related Costs, Share-based Payments [Abstract]</t>
  </si>
  <si>
    <t>Disclosure of Compensation Related Costs, Share-based Payments [Text Block]</t>
  </si>
  <si>
    <t>Note 5: Stock-Based Compensation
The Company's stock-based compensation program was established in 2008. Plan Shares cannot exceed 30% of any outstanding issue or 2,500,000 shares, whichever is the lower amount.
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
At June 30, 2015, 468,000 stock options were exercisable and $122,308 of total compensation cost related to vested share-based compensation grants had been recognized. Unrecognized compensation expense from stock options was $174,973 at June 30, 2015, which is expected to be recognized over a weighted-average vesting period 1.227 years beginning July 1, 2015.
The following table summarizes our stock option activity for the six months ended June 30, 2015:
Number of
Shares
Weighted
Avg EP per
Share
Weighted Avg
Remaining
Contractual
Term (Yrs)
Aggregate
Intrinsic
Value
Outstanding at December 31, 2014
760,000
$
0.40
7.73
-
Granted
700,000
$
-
-
-
Exercised
-
$
-
-
-
Forfeited or expired
(80,000
)
$
-
-
-
Outstanding at June 30, 2015
1,380,000
$
0.57
8.59
$
383,000
Exercisable at June 30, 2015
468,000
$
0.38
6.65
$
220,800
As of June 30, 2015, the Company had 1,272,000 of outstanding stock options, representing stock option that previously vested and those which are expected to vest, with a weighted-average exercise price of $0.57.
The following assumptions were used to calculate weighted average fair values of the options granted in the six months ended June 30, 2015 and 2014:
Six Months Ended
June 30,
2015
2014
Expected life (in years)
5.75
5.63
Risk-free interest rate
1.67
%
2.07
%
Volatility
51.94
%
64.94
%
Dividend yield
-
-
Weighted average grant date fair value per option granted
$
0.21
$
0.29
To the extent the actual forfeiture rate is different than what we have anticipated, share-based compensation expense related to these options will be different from our expectations.</t>
  </si>
  <si>
    <t>Note 6: Concentrations</t>
  </si>
  <si>
    <t>Risks and Uncertainties [Abstract]</t>
  </si>
  <si>
    <t>Concentration Risk Disclosure [Text Block]</t>
  </si>
  <si>
    <t>Note 6: Concentrations
The Company sells products and services under various terms to a broad range of companies across multiple industries ranging from start-ups to Fortune 500 companies, with sales concentrated among a few large clients. For the six months ended June 30, 2015 and 2014, the percentage of sales and the concentrations are as follows:
6/30/2015
6/30/2014
Largest client
48.03
%
59.12
%
Second largest client
14.34
%
12.62
%
Third largest client
14.26
%
10.47
%
Next three largest clients
20.04
%
17.64
%
All other clients
3.33
%
0.15
%
100.00
%
100.00
%
Sales are made without collateral and the credit-related losses have been insignificant or non-existent. Accordingly, there is no provision made to include an allowance for doubtful accounts.</t>
  </si>
  <si>
    <t>Note 7: Capitalized Software Development Costs</t>
  </si>
  <si>
    <t>Research and Development [Abstract]</t>
  </si>
  <si>
    <t>Research, Development, and Computer Software Disclosure [Text Block]</t>
  </si>
  <si>
    <t>Note 7: Capitalized Software Development Costs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we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54,827 and $91,378 as of June 30, 2015 and December 31, 2014, respectively. Amortization expense incurred during the six months ended June 30, 2015 and 2014 was $36,551 and $36,551, respectively, and is included in cost of goods sold.</t>
  </si>
  <si>
    <t>Note 8: Intangible Assets</t>
  </si>
  <si>
    <t>Intangible Assets Disclosure [Text Block]</t>
  </si>
  <si>
    <t>Note 8: Intangible Assets
Intangibles as of June 30, 2015 consisted of the following:
Gross
Accumulated
Amortization
Net Book Value
PetroPortfolio
$
131,151
$
(89,537
)
$
41,614
Website development costs
65,338
(9,528
)
$
55,810
LinkedIn Group
2,500
(1,875
)
$
625
Organization costs
1,377
(1,377
)
$
-
Total intangibles
$
200,366
$
(102,317
)
$
98,049
Development of a new Company website began in September 2014; related costs incurred during the design and production stages of website development were capitalized prior to its go-live date, which occurred in March 2015. Now that the website is live, all capitalized costs will be amortized using straight-line basis over two years, the estimated economic life of the completed website.
Amortization of identifiable intangible assets was $9,945 and $417 for the six months ended June 30, 2015 and 2014, respectively.
The Company's intangible assets are reviewed for impairment when facts or circumstances suggest that the carrying value of the asset group containing these assets may not be recoverable. There were no impairment charges during the six months ending June 30, 2015 and 2014.</t>
  </si>
  <si>
    <t>Note 9: Commitments and Contingencies</t>
  </si>
  <si>
    <t>Commitments and Contingencies Disclosure [Abstract]</t>
  </si>
  <si>
    <t>Commitments and Contingencies Disclosure [Text Block]</t>
  </si>
  <si>
    <t>Note 9: Commitments and Contingencies
Leases
The Company leases two facilities in northern California under operating leases that expire in 2016. Rent expense under operating leases was $8,805 and $17,611 for the three and six months ended June 30, 2015, respectively. Rent expense under operating leases was $9,016 and $15,148 for the three and six months ended June 30, 2014, respectively.
As of June 30, 2015, estimated future payments under operating leases (including rent escalation clauses) for each of the next five years is as follows:
2015
$
17,815
2016
23,890
2017
-
2018
-
2019
-
Total minimum lease payments
$
41,705
Purchase Obligations
The Company has entered into non-cancelable service contracts related to SaaS licenses which expire in the years ended December 31, 2016 and 2015. As of June 30, 2015 future payments under these contractual obligations were as follows:
2015
$
45,830
2016
2,557
2017
-
2018
-
2019
-
Total purchase obligations
$
48,387
Legal Matters
The Company has no known legal issues pending.</t>
  </si>
  <si>
    <t>Note 10: Debt</t>
  </si>
  <si>
    <t>Debt Disclosure [Abstract]</t>
  </si>
  <si>
    <t>Debt Disclosure [Text Block]</t>
  </si>
  <si>
    <t>Note 10: Debt
On September 16, 2011, a $100,000 CAD note was executed with Brad Holland, a 1.95% shareholder. The note is structured to incur a balloon payment of the principal and 4% APR non-compounding accrued interest on its amended maturity date of September 16, 2016. Subsequent to this payment, the Company recorded unrealized gains of $6,142 and $0 during the six months ended June 30, 2015 and 2014, respectively, related to the revaluation of this note's principal from CAD to USD. Interest accrued on this note as of June 30, 2015 was $2,639.
On September 7, 2011, a $50,000 USD note was executed with McLellan Investment Corporation, an unrelated party. The note is structured to incur a balloon payment of the principal and 4% APR non-compounding accrued interest on its amended maturity date of September 7, 2016. Interest accrued on this note as of June 30, 2015 was $1,584.</t>
  </si>
  <si>
    <t>Note 11: Shareholders Equity</t>
  </si>
  <si>
    <t>Stockholders' Equity Note [Abstract]</t>
  </si>
  <si>
    <t>Stockholders' Equity Note Disclosure [Text Block]</t>
  </si>
  <si>
    <t>Note 11: Shareholders Equity
On May 27, 2015, the Company issued 685,000 shares of common stock at a price of US$0.75 per share for total gross proceeds of $513,750. The proceeds from the issuance will be used for general corporate purposes.</t>
  </si>
  <si>
    <t>Note 12: Interest Expense</t>
  </si>
  <si>
    <t>1086 Months Ended</t>
  </si>
  <si>
    <t>Jun. 30, 2105</t>
  </si>
  <si>
    <t>Interest Expense Disclosure [Abstract]</t>
  </si>
  <si>
    <t>Interest Expense Disclosure</t>
  </si>
  <si>
    <t>Note 12: Interest Expense
Interest expense consists of interest on the Company's debt, short-term promissory note, and credit card balances. Interest expense was $4,746 and $7,195 for the three and six months ended June 30, 2015, respectively. Interest expense was $3,300 and $6,393 for the three and six months ended June 30, 2014, respectively.</t>
  </si>
  <si>
    <t>Note 13: Income Taxes</t>
  </si>
  <si>
    <t>Income Tax Disclosure [Abstract]</t>
  </si>
  <si>
    <t>Income Tax Disclosure [Text Block]</t>
  </si>
  <si>
    <t>Note 13: Income Taxes
No provision for income taxes at this time is being made due to the offset of cumulative net operating losses. 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can range from 15% - 39% depending on taxable income level, the effective tax rate is 0% due to the effects of the valuation allowance described above. The Company does not have any material uncertainties with respect to its provisions for income taxes.</t>
  </si>
  <si>
    <t>Note 14: Net Income per Share</t>
  </si>
  <si>
    <t>Earnings Per Share [Abstract]</t>
  </si>
  <si>
    <t>Earnings Per Share [Text Block]</t>
  </si>
  <si>
    <t>Note 14: Net Income per Share
Net income per share was computed by dividing the net income by the weighted average number of common shares outstanding during the period. The weighted average number of shares was calculated by taking the number of shares outstanding and weighting them by the amount of time that they were outstanding. The effects of certain stock options and warrants are excluded from the determination of the weighted average common shares outstanding for diluted income per share in each of the periods presented as the effects were anti-dilutive or the exercise price for the outstanding options exceeded the average market price for the Company's common stock. Accordingly, net income per share basic and diluted is equal in all periods presented.
The computations for basic and diluted net income (loss) per share are as follows:
Three Months Ended
June 30,
Six Months Ended
June 30,
2015
2014
2015
2014
Net income (loss)
$
(285,438
)
$
126,694
$
(415,005
)
$
12,271
Basic and diluted weighted average
common shares outstanding
16,626,667
16,081,158
16,492,158
16,081,158
Net income (loss) per share, basic and diluted
$
(0.017
)
$
0.008
$
(0.025
)
$
0.001</t>
  </si>
  <si>
    <t>Note 15: Going Concern</t>
  </si>
  <si>
    <t>Going Concern Note [Abstract]</t>
  </si>
  <si>
    <t>Going Concern Note</t>
  </si>
  <si>
    <t>Note 15: Going Concern
The accompanying financial statements and notes have been prepared assuming that the Company will continue as a going concern.
For the six months ended June 30, 2015, the Company had a net loss of $415,005. In addition, the Company had a net income of $3,123 for the year ended December 31, 2014. These circumstances result in substantial doubt as to the Company's ability to continue as a going concern. The Company's ability to continue as a going concern is dependent upon the Company's ability to continue to generate sufficient revenues to operate profitably, or raise additional capital through debt financing and/or through sales of common stock.
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4: Property and Equipment (Tables)</t>
  </si>
  <si>
    <t>Property, Plant and Equipment [Table Text Block]</t>
  </si>
  <si>
    <t>June 30,
2015
December 31,
2014
Furniture
$
31,731
$
31,731
Computers and hardware
50,612
49,826
Software
38,646
38,646
Equipment
2,359
2,359
Leasehold Improvements
95,608
95,608
Land
85,000
85,000
Land Improvements
4,000
4,000
307,956
307,170
Less: accumulated depreciation
(217,052
)
(216,122
)
$
90,904
$
91,048</t>
  </si>
  <si>
    <t>Note 5: Stock-Based Compensation (Tables)</t>
  </si>
  <si>
    <t>Schedule of Share-based Compensation, Stock Options, Activity [Table Text Block]</t>
  </si>
  <si>
    <t>Number of
Shares
Weighted
Avg EP per
Share
Weighted Avg
Remaining
Contractual
Term (Yrs)
Aggregate
Intrinsic
Value
Outstanding at December 31, 2014
760,000
$
0.40
7.73
-
Granted
700,000
$
-
-
-
Exercised
-
$
-
-
-
Forfeited or expired
(80,000
)
$
-
-
-
Outstanding at June 30, 2015
1,380,000
$
0.57
8.59
$
383,000
Exercisable at June 30, 2015
468,000
$
0.38
6.65
$
220,800</t>
  </si>
  <si>
    <t>Schedule of Share-based Payment Award, Stock Options, Valuation Assumptions [Table Text Block]</t>
  </si>
  <si>
    <t>Six Months Ended
June 30,
2015
2014
Expected life (in years)
5.75
5.63
Risk-free interest rate
1.67
%
2.07
%
Volatility
51.94
%
64.94
%
Dividend yield
-
-
Weighted average grant date fair value per option granted
$
0.21
$
0.29</t>
  </si>
  <si>
    <t>Note 6: Concentrations (Tables)</t>
  </si>
  <si>
    <t>Schedules of Concentration of Risk, by Risk Factor [Table Text Block]</t>
  </si>
  <si>
    <t>6/30/2015
6/30/2014
Largest client
48.03
%
59.12
%
Second largest client
14.34
%
12.62
%
Third largest client
14.26
%
10.47
%
Next three largest clients
20.04
%
17.64
%
All other clients
3.33
%
0.15
%
100.00
%
100.00
%</t>
  </si>
  <si>
    <t>Note 8: Intangible Assets (Tables)</t>
  </si>
  <si>
    <t>Schedule of Finite-Lived Intangible Assets [Table Text Block]</t>
  </si>
  <si>
    <t>Gross
Accumulated
Amortization
Net Book Value
PetroPortfolio
$
131,151
$
(89,537
)
$
41,614
Website development costs
65,338
(9,528
)
$
55,810
LinkedIn Group
2,500
(1,875
)
$
625
Organization costs
1,377
(1,377
)
$
-
Total intangibles
$
200,366
$
(102,317
)
$
98,049</t>
  </si>
  <si>
    <t>Note 9: Commitments and Contingencies (Tables)</t>
  </si>
  <si>
    <t>Schedule of Future Minimum Rental Payments for Operating Leases [Table Text Block]</t>
  </si>
  <si>
    <t>2015
$
17,815
2016
23,890
2017
-
2018
-
2019
-
Total minimum lease payments
$
41,705</t>
  </si>
  <si>
    <t>Contractual Obligation, Fiscal Year Maturity Schedule [Table Text Block]</t>
  </si>
  <si>
    <t>2015
$
45,830
2016
2,557
2017
-
2018
-
2019
-
Total purchase obligations
$
48,387</t>
  </si>
  <si>
    <t>Note 14: Net Income per Share (Tables)</t>
  </si>
  <si>
    <t>Schedule of Earnings Per Share, Basic and Diluted [Table Text Block]</t>
  </si>
  <si>
    <t>Three Months Ended
June 30,
Six Months Ended
June 30,
2015
2014
2015
2014
Net income (loss)
$
(285,438
)
$
126,694
$
(415,005
)
$
12,271
Basic and diluted weighted average
common shares outstanding
16,626,667
16,081,158
16,492,158
16,081,158
Net income (loss) per share, basic and diluted
$
(0.017
)
$
0.008
$
(0.025
)
$
0.001</t>
  </si>
  <si>
    <t>Note 4: Property and Equipment (Details) - USD ($)</t>
  </si>
  <si>
    <t>Depreciation</t>
  </si>
  <si>
    <t>Note 4: Property and Equipment (Details) - Property and equipment - USD ($)</t>
  </si>
  <si>
    <t>Property and equipment [Abstract]</t>
  </si>
  <si>
    <t>Furniture</t>
  </si>
  <si>
    <t>Computers and hardware</t>
  </si>
  <si>
    <t>Software</t>
  </si>
  <si>
    <t>Equipment</t>
  </si>
  <si>
    <t>Leasehold Improvements</t>
  </si>
  <si>
    <t>Land</t>
  </si>
  <si>
    <t>Land Improvements</t>
  </si>
  <si>
    <t>Less: accumulated depreciation</t>
  </si>
  <si>
    <t>Note 5: Stock-Based Compensation (Details) - Jun. 30, 2015 - USD ($)</t>
  </si>
  <si>
    <t>Total</t>
  </si>
  <si>
    <t>Share-based Compensation Arrangement by Share-based Payment Award, Percentage of Outstanding Stock Maximum</t>
  </si>
  <si>
    <t>30.00%</t>
  </si>
  <si>
    <t>Share-based Compensation Arrangement by Share-based Payment Award, Maximum Number of Shares of Outstanding Stock</t>
  </si>
  <si>
    <t>Share-based Compensation Arrangement by Share-based Payment Award, Options, Exercisable, Number</t>
  </si>
  <si>
    <t>Allocated Share-based Compensation Expense (in Dollars)</t>
  </si>
  <si>
    <t>Employee Service Share-based Compensation, Nonvested Awards, Compensation Not yet Recognized, Stock Options (in Dollars)</t>
  </si>
  <si>
    <t>Employee Service Share-based Compensation, Nonvested Awards, Compensation Cost Not yet Recognized, Period for Recognition</t>
  </si>
  <si>
    <t>1 year 82 days</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in Dollars per share)</t>
  </si>
  <si>
    <t>Note 5: Stock-Based Compensation (Details) - Stock Option Activity - USD ($) $ / shares in Units, $ in Millions</t>
  </si>
  <si>
    <t>Stock Option Activity [Abstract]</t>
  </si>
  <si>
    <t>Number of Shares</t>
  </si>
  <si>
    <t>Weighted Average EP per Share (in Dollars per share)</t>
  </si>
  <si>
    <t>Weighted Average Remaining Contractual Term (Years)</t>
  </si>
  <si>
    <t>8 years 215 days</t>
  </si>
  <si>
    <t>7 years 266 days</t>
  </si>
  <si>
    <t>Aggregate Intrinsic Value (in Dollars)</t>
  </si>
  <si>
    <t>Exercisable at June 30, 2015</t>
  </si>
  <si>
    <t>Exercisable at June 30, 2015 (in Dollars per share)</t>
  </si>
  <si>
    <t>6 years 237 days</t>
  </si>
  <si>
    <t>Exercisable at June 30, 2015 (in Dollars)</t>
  </si>
  <si>
    <t>Granted</t>
  </si>
  <si>
    <t>Forfeited or expired</t>
  </si>
  <si>
    <t>Note 5: Stock-Based Compensation (Details) - Options Granted, the Weighted Average Fair Values - $ / shares</t>
  </si>
  <si>
    <t>Options Granted, the Weighted Average Fair Values [Abstract]</t>
  </si>
  <si>
    <t>Expected life (in years)</t>
  </si>
  <si>
    <t>Risk-free interest rate</t>
  </si>
  <si>
    <t>1.67%</t>
  </si>
  <si>
    <t>2.07%</t>
  </si>
  <si>
    <t>Volatility</t>
  </si>
  <si>
    <t>51.94%</t>
  </si>
  <si>
    <t>64.94%</t>
  </si>
  <si>
    <t>Weighted average grant date fair value per option granted (in Dollars per share)</t>
  </si>
  <si>
    <t>Note 6: Concentrations (Details) - Concentration of Risk by Client</t>
  </si>
  <si>
    <t>Concentration of Risk by Client [Abstract]</t>
  </si>
  <si>
    <t>Largest client</t>
  </si>
  <si>
    <t>48.03%</t>
  </si>
  <si>
    <t>59.12%</t>
  </si>
  <si>
    <t>Second largest client</t>
  </si>
  <si>
    <t>14.34%</t>
  </si>
  <si>
    <t>12.62%</t>
  </si>
  <si>
    <t>Third largest client</t>
  </si>
  <si>
    <t>14.26%</t>
  </si>
  <si>
    <t>10.47%</t>
  </si>
  <si>
    <t>Next three largest clients</t>
  </si>
  <si>
    <t>20.04%</t>
  </si>
  <si>
    <t>17.64%</t>
  </si>
  <si>
    <t>All other clients</t>
  </si>
  <si>
    <t>3.33%</t>
  </si>
  <si>
    <t>0.15%</t>
  </si>
  <si>
    <t>100.00%</t>
  </si>
  <si>
    <t>Note 7: Capitalized Software Development Costs (Details) - USD ($)</t>
  </si>
  <si>
    <t>Capitalized Computer Software, Net</t>
  </si>
  <si>
    <t>Capitalized Computer Software, Amortization</t>
  </si>
  <si>
    <t>Note 8: Intangible Assets (Details) - USD ($)</t>
  </si>
  <si>
    <t>Amortization of Intangible Assets</t>
  </si>
  <si>
    <t>Note 8: Intangible Assets (Details) - Intangible Assets</t>
  </si>
  <si>
    <t>Intangible Assets [Abstract]</t>
  </si>
  <si>
    <t>PetroPortfolio</t>
  </si>
  <si>
    <t>Website development costs</t>
  </si>
  <si>
    <t>LinkedIn Group</t>
  </si>
  <si>
    <t>Organization costs</t>
  </si>
  <si>
    <t>Total intangibles</t>
  </si>
  <si>
    <t>Note 9: Commitments and Contingencies (Details) - Jun. 30, 2015 - USD ($)</t>
  </si>
  <si>
    <t>Occupancy, Net</t>
  </si>
  <si>
    <t>Note 9: Commitments and Contingencies (Details) - Future Payments under Operating Leases - USD ($)</t>
  </si>
  <si>
    <t>Dec. 31, 2016</t>
  </si>
  <si>
    <t>Dec. 31, 2015</t>
  </si>
  <si>
    <t>Future Payments under Operating Leases [Abstract]</t>
  </si>
  <si>
    <t>Total minimum lease payments</t>
  </si>
  <si>
    <t>Note 9: Commitments and Contingencies (Details) - Future Purchase Obligation Payments under SaaS Contractual Obligation</t>
  </si>
  <si>
    <t>Future Purchase Obligation Payments under SaaS Contractual Obligation [Abstract]</t>
  </si>
  <si>
    <t>Total purchase obligations</t>
  </si>
  <si>
    <t>Note 10: Debt (Details)</t>
  </si>
  <si>
    <t>Sep. 16, 2011CAD</t>
  </si>
  <si>
    <t>Sep. 07, 2011USD ($)</t>
  </si>
  <si>
    <t>Notes Payable (in Dollars)</t>
  </si>
  <si>
    <t>Debt Instrument, Interest Rate, Effective Percentage</t>
  </si>
  <si>
    <t>4.00%</t>
  </si>
  <si>
    <t>Foreign Currency Transaction Gain (Loss), Unrealized</t>
  </si>
  <si>
    <t>Interest Expense, Debt</t>
  </si>
  <si>
    <t>Other Notes Payable</t>
  </si>
  <si>
    <t>Interest Expense, Other</t>
  </si>
  <si>
    <t>Note 11: Shareholders Equity (Details) - Jun. 30, 2015 - USD ($)</t>
  </si>
  <si>
    <t>Development Stage Entities, Stock Issued, Shares, Issued for Cash</t>
  </si>
  <si>
    <t>Sale of Stock, Price Per Share</t>
  </si>
  <si>
    <t>Development Stage Entities, Stock Issued, Value, Issued for Cash</t>
  </si>
  <si>
    <t>Note 12: Interest Expense (Details) - USD ($)</t>
  </si>
  <si>
    <t>Interest Expense</t>
  </si>
  <si>
    <t>Note 13: Income Taxes (Details)</t>
  </si>
  <si>
    <t>Effective Income Tax Rate Reconciliation, at Federal Statutory Income Tax Rate, Percent</t>
  </si>
  <si>
    <t>0.00%</t>
  </si>
  <si>
    <t>Note 14: Net Income per Share (Details) - Computations for Basic and Diluted Net Income (Loss) per Share: - USD ($)</t>
  </si>
  <si>
    <t>Computations for Basic and Diluted Net Income (Loss) per Share: [Abstract]</t>
  </si>
  <si>
    <t>Basic and diluted weighted average common shares outstanding</t>
  </si>
  <si>
    <t>Net income (loss) per share, basic and diluted</t>
  </si>
  <si>
    <t>Note 15: Going Concern (Details) - USD ($)</t>
  </si>
  <si>
    <t>Net Income (Loss) Attributable to Par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766158</v>
      </c>
    </row>
    <row r="8" spans="1:3">
      <c r="A8" s="4" t="s">
        <v>12</v>
      </c>
      <c r="C8" s="6" t="n">
        <v>6952913</v>
      </c>
    </row>
    <row r="9" spans="1:3">
      <c r="A9" s="4" t="s">
        <v>13</v>
      </c>
      <c r="B9" s="4" t="s">
        <v>14</v>
      </c>
    </row>
    <row r="10" spans="1:3">
      <c r="A10" s="4" t="s">
        <v>15</v>
      </c>
      <c r="B10" s="5" t="n">
        <v>1535079</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5</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151</v>
      </c>
    </row>
    <row r="2" spans="1:2">
      <c r="B2" s="2" t="s">
        <v>15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v>
      </c>
      <c r="B1" s="2" t="s">
        <v>29</v>
      </c>
      <c r="C1" s="2" t="s">
        <v>30</v>
      </c>
    </row>
    <row r="2" spans="1:3">
      <c r="A2" s="3" t="s">
        <v>31</v>
      </c>
    </row>
    <row r="3" spans="1:3">
      <c r="A3" s="4" t="s">
        <v>32</v>
      </c>
      <c r="B3" s="6" t="n">
        <v>817374</v>
      </c>
      <c r="C3" s="6" t="n">
        <v>649063</v>
      </c>
    </row>
    <row r="4" spans="1:3">
      <c r="A4" s="4" t="s">
        <v>33</v>
      </c>
      <c r="B4" s="5" t="n">
        <v>202934</v>
      </c>
      <c r="C4" s="5" t="n">
        <v>162340</v>
      </c>
    </row>
    <row r="5" spans="1:3">
      <c r="A5" s="4" t="s">
        <v>34</v>
      </c>
      <c r="B5" s="5" t="n">
        <v>1020308</v>
      </c>
      <c r="C5" s="5" t="n">
        <v>811403</v>
      </c>
    </row>
    <row r="6" spans="1:3">
      <c r="A6" s="3" t="s">
        <v>35</v>
      </c>
    </row>
    <row r="7" spans="1:3">
      <c r="A7" s="4" t="s">
        <v>36</v>
      </c>
      <c r="B7" s="5" t="n">
        <v>90904</v>
      </c>
      <c r="C7" s="5" t="n">
        <v>91048</v>
      </c>
    </row>
    <row r="8" spans="1:3">
      <c r="A8" s="4" t="s">
        <v>37</v>
      </c>
      <c r="B8" s="5" t="n">
        <v>54827</v>
      </c>
      <c r="C8" s="5" t="n">
        <v>91378</v>
      </c>
    </row>
    <row r="9" spans="1:3">
      <c r="A9" s="4" t="s">
        <v>38</v>
      </c>
      <c r="B9" s="5" t="n">
        <v>98049</v>
      </c>
      <c r="C9" s="5" t="n">
        <v>68906</v>
      </c>
    </row>
    <row r="10" spans="1:3">
      <c r="A10" s="4" t="s">
        <v>39</v>
      </c>
      <c r="B10" s="5" t="n">
        <v>39107</v>
      </c>
      <c r="C10" s="5" t="n">
        <v>53955</v>
      </c>
    </row>
    <row r="11" spans="1:3">
      <c r="A11" s="4" t="s">
        <v>40</v>
      </c>
      <c r="B11" s="5" t="n">
        <v>1303195</v>
      </c>
      <c r="C11" s="5" t="n">
        <v>1116690</v>
      </c>
    </row>
    <row r="12" spans="1:3">
      <c r="A12" s="3" t="s">
        <v>41</v>
      </c>
    </row>
    <row r="13" spans="1:3">
      <c r="A13" s="4" t="s">
        <v>42</v>
      </c>
      <c r="B13" s="5" t="n">
        <v>163278</v>
      </c>
      <c r="C13" s="5" t="n">
        <v>79492</v>
      </c>
    </row>
    <row r="14" spans="1:3">
      <c r="A14" s="4" t="s">
        <v>43</v>
      </c>
      <c r="B14" s="5" t="n">
        <v>67728</v>
      </c>
      <c r="C14" s="5" t="n">
        <v>91319</v>
      </c>
    </row>
    <row r="15" spans="1:3">
      <c r="A15" s="4" t="s">
        <v>44</v>
      </c>
      <c r="B15" s="5" t="n">
        <v>4223</v>
      </c>
      <c r="C15" s="5" t="n">
        <v>1885</v>
      </c>
    </row>
    <row r="16" spans="1:3">
      <c r="A16" s="4" t="s">
        <v>45</v>
      </c>
      <c r="B16" s="5" t="n">
        <v>235229</v>
      </c>
      <c r="C16" s="5" t="n">
        <v>172696</v>
      </c>
    </row>
    <row r="17" spans="1:3">
      <c r="A17" s="4" t="s">
        <v>46</v>
      </c>
      <c r="B17" s="5" t="n">
        <v>50000</v>
      </c>
      <c r="C17" s="5" t="n">
        <v>50000</v>
      </c>
    </row>
    <row r="18" spans="1:3">
      <c r="A18" s="4" t="s">
        <v>47</v>
      </c>
      <c r="B18" s="5" t="n">
        <v>80568</v>
      </c>
      <c r="C18" s="5" t="n">
        <v>86171</v>
      </c>
    </row>
    <row r="19" spans="1:3">
      <c r="A19" s="4" t="s">
        <v>48</v>
      </c>
      <c r="B19" s="5" t="n">
        <v>365797</v>
      </c>
      <c r="C19" s="5" t="n">
        <v>308867</v>
      </c>
    </row>
    <row r="20" spans="1:3">
      <c r="A20" s="3" t="s">
        <v>49</v>
      </c>
    </row>
    <row r="21" spans="1:3">
      <c r="A21" s="4" t="s">
        <v>50</v>
      </c>
      <c r="B21" s="5" t="n">
        <v>0</v>
      </c>
      <c r="C21" s="5" t="n">
        <v>0</v>
      </c>
    </row>
    <row r="22" spans="1:3">
      <c r="A22" s="4" t="s">
        <v>51</v>
      </c>
      <c r="B22" s="5" t="n">
        <v>3210809</v>
      </c>
      <c r="C22" s="5" t="n">
        <v>2666502</v>
      </c>
    </row>
    <row r="23" spans="1:3">
      <c r="A23" s="4" t="s">
        <v>52</v>
      </c>
      <c r="B23" s="5" t="n">
        <v>-2273411</v>
      </c>
      <c r="C23" s="5" t="n">
        <v>-1858679</v>
      </c>
    </row>
    <row r="24" spans="1:3">
      <c r="A24" s="4" t="s">
        <v>53</v>
      </c>
      <c r="B24" s="5" t="n">
        <v>937398</v>
      </c>
      <c r="C24" s="5" t="n">
        <v>807823</v>
      </c>
    </row>
    <row r="25" spans="1:3">
      <c r="A25" s="4" t="s">
        <v>54</v>
      </c>
      <c r="B25" s="6" t="n">
        <v>1303195</v>
      </c>
      <c r="C25" s="6" t="n">
        <v>1116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9</v>
      </c>
      <c r="B1" s="2" t="s">
        <v>1</v>
      </c>
    </row>
    <row r="2" spans="1:2">
      <c r="B2" s="2" t="s">
        <v>2</v>
      </c>
    </row>
    <row r="3" spans="1:2">
      <c r="A3" s="3" t="s">
        <v>10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190</v>
      </c>
      <c r="B1" s="2" t="s">
        <v>62</v>
      </c>
      <c r="D1" s="2" t="s">
        <v>1</v>
      </c>
    </row>
    <row r="2" spans="1:5">
      <c r="B2" s="2" t="s">
        <v>2</v>
      </c>
      <c r="C2" s="2" t="s">
        <v>63</v>
      </c>
      <c r="D2" s="2" t="s">
        <v>2</v>
      </c>
      <c r="E2" s="2" t="s">
        <v>63</v>
      </c>
    </row>
    <row r="3" spans="1:5">
      <c r="A3" s="3" t="s">
        <v>120</v>
      </c>
    </row>
    <row r="4" spans="1:5">
      <c r="A4" s="4" t="s">
        <v>191</v>
      </c>
      <c r="B4" s="6" t="n">
        <v>917</v>
      </c>
      <c r="C4" s="6" t="n">
        <v>858</v>
      </c>
      <c r="D4" s="6" t="n">
        <v>1258</v>
      </c>
      <c r="E4" s="6" t="n">
        <v>12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92</v>
      </c>
      <c r="B1" s="2" t="s">
        <v>2</v>
      </c>
      <c r="C1" s="2" t="s">
        <v>56</v>
      </c>
    </row>
    <row r="2" spans="1:3">
      <c r="A2" s="3" t="s">
        <v>193</v>
      </c>
    </row>
    <row r="3" spans="1:3">
      <c r="A3" s="4" t="s">
        <v>194</v>
      </c>
      <c r="B3" s="6" t="n">
        <v>31731</v>
      </c>
      <c r="C3" s="6" t="n">
        <v>31731</v>
      </c>
    </row>
    <row r="4" spans="1:3">
      <c r="A4" s="4" t="s">
        <v>195</v>
      </c>
      <c r="B4" s="5" t="n">
        <v>50612</v>
      </c>
      <c r="C4" s="5" t="n">
        <v>49826</v>
      </c>
    </row>
    <row r="5" spans="1:3">
      <c r="A5" s="4" t="s">
        <v>196</v>
      </c>
      <c r="B5" s="5" t="n">
        <v>38646</v>
      </c>
      <c r="C5" s="5" t="n">
        <v>38646</v>
      </c>
    </row>
    <row r="6" spans="1:3">
      <c r="A6" s="4" t="s">
        <v>197</v>
      </c>
      <c r="B6" s="5" t="n">
        <v>2359</v>
      </c>
      <c r="C6" s="5" t="n">
        <v>2359</v>
      </c>
    </row>
    <row r="7" spans="1:3">
      <c r="A7" s="4" t="s">
        <v>198</v>
      </c>
      <c r="B7" s="5" t="n">
        <v>95608</v>
      </c>
      <c r="C7" s="5" t="n">
        <v>95608</v>
      </c>
    </row>
    <row r="8" spans="1:3">
      <c r="A8" s="4" t="s">
        <v>199</v>
      </c>
      <c r="B8" s="5" t="n">
        <v>85000</v>
      </c>
      <c r="C8" s="5" t="n">
        <v>85000</v>
      </c>
    </row>
    <row r="9" spans="1:3">
      <c r="A9" s="4" t="s">
        <v>200</v>
      </c>
      <c r="B9" s="5" t="n">
        <v>4000</v>
      </c>
      <c r="C9" s="5" t="n">
        <v>4000</v>
      </c>
    </row>
    <row r="10" spans="1:3">
      <c r="B10" s="5" t="n">
        <v>307956</v>
      </c>
      <c r="C10" s="5" t="n">
        <v>307170</v>
      </c>
    </row>
    <row r="11" spans="1:3">
      <c r="A11" s="4" t="s">
        <v>201</v>
      </c>
      <c r="B11" s="5" t="n">
        <v>-217052</v>
      </c>
      <c r="C11" s="5" t="n">
        <v>-216122</v>
      </c>
    </row>
    <row r="12" spans="1:3">
      <c r="B12" s="6" t="n">
        <v>90904</v>
      </c>
      <c r="C12" s="6" t="n">
        <v>910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02</v>
      </c>
      <c r="B1" s="2" t="s">
        <v>203</v>
      </c>
    </row>
    <row r="2" spans="1:2">
      <c r="A2" s="3" t="s">
        <v>124</v>
      </c>
    </row>
    <row r="3" spans="1:2">
      <c r="A3" s="4" t="s">
        <v>204</v>
      </c>
      <c r="B3" s="4" t="s">
        <v>205</v>
      </c>
    </row>
    <row r="4" spans="1:2">
      <c r="A4" s="4" t="s">
        <v>206</v>
      </c>
      <c r="B4" s="5" t="n">
        <v>2500000</v>
      </c>
    </row>
    <row r="5" spans="1:2">
      <c r="A5" s="4" t="s">
        <v>207</v>
      </c>
      <c r="B5" s="5" t="n">
        <v>468000</v>
      </c>
    </row>
    <row r="6" spans="1:2">
      <c r="A6" s="4" t="s">
        <v>208</v>
      </c>
      <c r="B6" s="6" t="n">
        <v>122308</v>
      </c>
    </row>
    <row r="7" spans="1:2">
      <c r="A7" s="4" t="s">
        <v>209</v>
      </c>
      <c r="B7" s="6" t="n">
        <v>174973</v>
      </c>
    </row>
    <row r="8" spans="1:2">
      <c r="A8" s="4" t="s">
        <v>210</v>
      </c>
      <c r="B8" s="4" t="s">
        <v>211</v>
      </c>
    </row>
    <row r="9" spans="1:2">
      <c r="A9" s="4" t="s">
        <v>212</v>
      </c>
      <c r="B9" s="5" t="n">
        <v>1272000</v>
      </c>
    </row>
    <row r="10" spans="1:2">
      <c r="A10" s="4" t="s">
        <v>213</v>
      </c>
      <c r="B10" s="9" t="n">
        <v>0.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5</v>
      </c>
      <c r="B1" s="2" t="s">
        <v>2</v>
      </c>
      <c r="C1" s="2" t="s">
        <v>56</v>
      </c>
    </row>
    <row r="2" spans="1:3">
      <c r="A2" s="4" t="s">
        <v>57</v>
      </c>
      <c r="B2" s="5" t="n">
        <v>30000000</v>
      </c>
      <c r="C2" s="5" t="n">
        <v>30000000</v>
      </c>
    </row>
    <row r="3" spans="1:3">
      <c r="A3" s="4" t="s">
        <v>58</v>
      </c>
      <c r="B3" s="6" t="n">
        <v>0</v>
      </c>
      <c r="C3" s="6" t="n">
        <v>0</v>
      </c>
    </row>
    <row r="4" spans="1:3">
      <c r="A4" s="4" t="s">
        <v>59</v>
      </c>
      <c r="B4" s="5" t="n">
        <v>16766158</v>
      </c>
      <c r="C4" s="5" t="n">
        <v>16081158</v>
      </c>
    </row>
    <row r="5" spans="1:3">
      <c r="A5" s="4" t="s">
        <v>60</v>
      </c>
      <c r="B5" s="5" t="n">
        <v>16766158</v>
      </c>
      <c r="C5" s="5" t="n">
        <v>16081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14</v>
      </c>
      <c r="B1" s="2" t="s">
        <v>1</v>
      </c>
      <c r="C1" s="2" t="s">
        <v>86</v>
      </c>
    </row>
    <row r="2" spans="1:3">
      <c r="B2" s="2" t="s">
        <v>2</v>
      </c>
      <c r="C2" s="2" t="s">
        <v>56</v>
      </c>
    </row>
    <row r="3" spans="1:3">
      <c r="A3" s="3" t="s">
        <v>215</v>
      </c>
    </row>
    <row r="4" spans="1:3">
      <c r="A4" s="4" t="s">
        <v>216</v>
      </c>
      <c r="B4" s="5" t="n">
        <v>1380000</v>
      </c>
      <c r="C4" s="5" t="n">
        <v>760000</v>
      </c>
    </row>
    <row r="5" spans="1:3">
      <c r="A5" s="4" t="s">
        <v>217</v>
      </c>
      <c r="B5" s="9" t="n">
        <v>0.57</v>
      </c>
      <c r="C5" s="9" t="n">
        <v>0.4</v>
      </c>
    </row>
    <row r="6" spans="1:3">
      <c r="A6" s="4" t="s">
        <v>218</v>
      </c>
      <c r="B6" s="4" t="s">
        <v>219</v>
      </c>
      <c r="C6" s="4" t="s">
        <v>220</v>
      </c>
    </row>
    <row r="7" spans="1:3">
      <c r="A7" s="4" t="s">
        <v>221</v>
      </c>
      <c r="B7" s="6" t="n">
        <v>383000</v>
      </c>
    </row>
    <row r="8" spans="1:3">
      <c r="A8" s="4" t="s">
        <v>222</v>
      </c>
      <c r="B8" s="5" t="n">
        <v>468000</v>
      </c>
    </row>
    <row r="9" spans="1:3">
      <c r="A9" s="4" t="s">
        <v>223</v>
      </c>
      <c r="B9" s="9" t="n">
        <v>0.38</v>
      </c>
    </row>
    <row r="10" spans="1:3">
      <c r="A10" s="4" t="s">
        <v>222</v>
      </c>
      <c r="B10" s="4" t="s">
        <v>224</v>
      </c>
    </row>
    <row r="11" spans="1:3">
      <c r="A11" s="4" t="s">
        <v>225</v>
      </c>
      <c r="B11" s="6" t="n">
        <v>220800</v>
      </c>
    </row>
    <row r="12" spans="1:3">
      <c r="A12" s="4" t="s">
        <v>226</v>
      </c>
      <c r="C12" s="5" t="n">
        <v>700000</v>
      </c>
    </row>
    <row r="13" spans="1:3">
      <c r="A13" s="4" t="s">
        <v>227</v>
      </c>
      <c r="C13" s="5" t="n">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63</v>
      </c>
    </row>
    <row r="3" spans="1:3">
      <c r="A3" s="3" t="s">
        <v>229</v>
      </c>
    </row>
    <row r="4" spans="1:3">
      <c r="A4" s="4" t="s">
        <v>230</v>
      </c>
      <c r="B4" s="10" t="n">
        <v>5.75</v>
      </c>
      <c r="C4" s="10" t="n">
        <v>5.63</v>
      </c>
    </row>
    <row r="5" spans="1:3">
      <c r="A5" s="4" t="s">
        <v>231</v>
      </c>
      <c r="B5" s="4" t="s">
        <v>232</v>
      </c>
      <c r="C5" s="4" t="s">
        <v>233</v>
      </c>
    </row>
    <row r="6" spans="1:3">
      <c r="A6" s="4" t="s">
        <v>234</v>
      </c>
      <c r="B6" s="4" t="s">
        <v>235</v>
      </c>
      <c r="C6" s="4" t="s">
        <v>236</v>
      </c>
    </row>
    <row r="7" spans="1:3">
      <c r="A7" s="4" t="s">
        <v>237</v>
      </c>
      <c r="B7" s="9" t="n">
        <v>0.21</v>
      </c>
      <c r="C7" s="9" t="n">
        <v>0.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38</v>
      </c>
      <c r="B1" s="2" t="s">
        <v>1</v>
      </c>
    </row>
    <row r="2" spans="1:3">
      <c r="B2" s="2" t="s">
        <v>2</v>
      </c>
      <c r="C2" s="2" t="s">
        <v>63</v>
      </c>
    </row>
    <row r="3" spans="1:3">
      <c r="A3" s="3" t="s">
        <v>239</v>
      </c>
    </row>
    <row r="4" spans="1:3">
      <c r="A4" s="4" t="s">
        <v>240</v>
      </c>
      <c r="B4" s="4" t="s">
        <v>241</v>
      </c>
      <c r="C4" s="4" t="s">
        <v>242</v>
      </c>
    </row>
    <row r="5" spans="1:3">
      <c r="A5" s="4" t="s">
        <v>243</v>
      </c>
      <c r="B5" s="4" t="s">
        <v>244</v>
      </c>
      <c r="C5" s="4" t="s">
        <v>245</v>
      </c>
    </row>
    <row r="6" spans="1:3">
      <c r="A6" s="4" t="s">
        <v>246</v>
      </c>
      <c r="B6" s="4" t="s">
        <v>247</v>
      </c>
      <c r="C6" s="4" t="s">
        <v>248</v>
      </c>
    </row>
    <row r="7" spans="1:3">
      <c r="A7" s="4" t="s">
        <v>249</v>
      </c>
      <c r="B7" s="4" t="s">
        <v>250</v>
      </c>
      <c r="C7" s="4" t="s">
        <v>251</v>
      </c>
    </row>
    <row r="8" spans="1:3">
      <c r="A8" s="4" t="s">
        <v>252</v>
      </c>
      <c r="B8" s="4" t="s">
        <v>253</v>
      </c>
      <c r="C8" s="4" t="s">
        <v>254</v>
      </c>
    </row>
    <row r="9" spans="1:3">
      <c r="B9" s="4" t="s">
        <v>255</v>
      </c>
      <c r="C9" s="4" t="s">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256</v>
      </c>
      <c r="B1" s="2" t="s">
        <v>1</v>
      </c>
    </row>
    <row r="2" spans="1:4">
      <c r="B2" s="2" t="s">
        <v>2</v>
      </c>
      <c r="C2" s="2" t="s">
        <v>63</v>
      </c>
      <c r="D2" s="2" t="s">
        <v>56</v>
      </c>
    </row>
    <row r="3" spans="1:4">
      <c r="A3" s="3" t="s">
        <v>132</v>
      </c>
    </row>
    <row r="4" spans="1:4">
      <c r="A4" s="4" t="s">
        <v>257</v>
      </c>
      <c r="B4" s="6" t="n">
        <v>54827</v>
      </c>
      <c r="D4" s="6" t="n">
        <v>91378</v>
      </c>
    </row>
    <row r="5" spans="1:4">
      <c r="A5" s="4" t="s">
        <v>258</v>
      </c>
      <c r="B5" s="6" t="n">
        <v>36551</v>
      </c>
      <c r="C5" s="6" t="n">
        <v>365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59</v>
      </c>
      <c r="B1" s="2" t="s">
        <v>1</v>
      </c>
    </row>
    <row r="2" spans="1:3">
      <c r="B2" s="2" t="s">
        <v>2</v>
      </c>
      <c r="C2" s="2" t="s">
        <v>63</v>
      </c>
    </row>
    <row r="3" spans="1:3">
      <c r="A3" s="3" t="s">
        <v>108</v>
      </c>
    </row>
    <row r="4" spans="1:3">
      <c r="A4" s="4" t="s">
        <v>260</v>
      </c>
      <c r="B4" s="6" t="n">
        <v>9945</v>
      </c>
      <c r="C4" s="6" t="n">
        <v>4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r="1" spans="1:2">
      <c r="A1" s="1" t="s">
        <v>261</v>
      </c>
      <c r="B1" s="2" t="s">
        <v>29</v>
      </c>
    </row>
    <row r="2" spans="1:2">
      <c r="A2" s="3" t="s">
        <v>262</v>
      </c>
    </row>
    <row r="3" spans="1:2">
      <c r="A3" s="4" t="s">
        <v>263</v>
      </c>
      <c r="B3" s="6" t="n">
        <v>131151</v>
      </c>
    </row>
    <row r="4" spans="1:2">
      <c r="A4" s="4" t="s">
        <v>263</v>
      </c>
      <c r="B4" s="5" t="n">
        <v>-89537</v>
      </c>
    </row>
    <row r="5" spans="1:2">
      <c r="A5" s="4" t="s">
        <v>263</v>
      </c>
      <c r="B5" s="5" t="n">
        <v>41614</v>
      </c>
    </row>
    <row r="6" spans="1:2">
      <c r="A6" s="4" t="s">
        <v>264</v>
      </c>
      <c r="B6" s="5" t="n">
        <v>65338</v>
      </c>
    </row>
    <row r="7" spans="1:2">
      <c r="A7" s="4" t="s">
        <v>264</v>
      </c>
      <c r="B7" s="5" t="n">
        <v>-9528</v>
      </c>
    </row>
    <row r="8" spans="1:2">
      <c r="A8" s="4" t="s">
        <v>264</v>
      </c>
      <c r="B8" s="5" t="n">
        <v>55810</v>
      </c>
    </row>
    <row r="9" spans="1:2">
      <c r="A9" s="4" t="s">
        <v>265</v>
      </c>
      <c r="B9" s="5" t="n">
        <v>2500</v>
      </c>
    </row>
    <row r="10" spans="1:2">
      <c r="A10" s="4" t="s">
        <v>265</v>
      </c>
      <c r="B10" s="5" t="n">
        <v>-1875</v>
      </c>
    </row>
    <row r="11" spans="1:2">
      <c r="A11" s="4" t="s">
        <v>265</v>
      </c>
      <c r="B11" s="5" t="n">
        <v>625</v>
      </c>
    </row>
    <row r="12" spans="1:2">
      <c r="A12" s="4" t="s">
        <v>266</v>
      </c>
      <c r="B12" s="5" t="n">
        <v>1377</v>
      </c>
    </row>
    <row r="13" spans="1:2">
      <c r="A13" s="4" t="s">
        <v>266</v>
      </c>
      <c r="B13" s="5" t="n">
        <v>-1377</v>
      </c>
    </row>
    <row r="14" spans="1:2">
      <c r="A14" s="4" t="s">
        <v>267</v>
      </c>
      <c r="B14" s="5" t="n">
        <v>200366</v>
      </c>
    </row>
    <row r="15" spans="1:2">
      <c r="A15" s="4" t="s">
        <v>267</v>
      </c>
      <c r="B15" s="5" t="n">
        <v>-102317</v>
      </c>
    </row>
    <row r="16" spans="1:2">
      <c r="A16" s="4" t="s">
        <v>267</v>
      </c>
      <c r="B16" s="6" t="n">
        <v>980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9"/>
    <col customWidth="1" max="3" min="3" width="10"/>
    <col customWidth="1" max="4" min="4" width="9"/>
    <col customWidth="1" max="5" min="5" width="10"/>
  </cols>
  <sheetData>
    <row r="1" spans="1:5">
      <c r="A1" s="1" t="s">
        <v>268</v>
      </c>
      <c r="B1" s="2" t="s">
        <v>203</v>
      </c>
      <c r="C1" s="2" t="s">
        <v>203</v>
      </c>
      <c r="D1" s="2" t="s">
        <v>203</v>
      </c>
      <c r="E1" s="2" t="s">
        <v>203</v>
      </c>
    </row>
    <row r="2" spans="1:5">
      <c r="A2" s="3" t="s">
        <v>139</v>
      </c>
    </row>
    <row r="3" spans="1:5">
      <c r="A3" s="4" t="s">
        <v>269</v>
      </c>
      <c r="B3" s="6" t="n">
        <v>8805</v>
      </c>
      <c r="C3" s="6" t="n">
        <v>17611</v>
      </c>
      <c r="D3" s="6" t="n">
        <v>9016</v>
      </c>
      <c r="E3" s="6" t="n">
        <v>151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0</v>
      </c>
      <c r="B1" s="2" t="s">
        <v>271</v>
      </c>
      <c r="C1" s="2" t="s">
        <v>272</v>
      </c>
      <c r="D1" s="2" t="s">
        <v>2</v>
      </c>
    </row>
    <row r="2" spans="1:4">
      <c r="A2" s="3" t="s">
        <v>273</v>
      </c>
    </row>
    <row r="3" spans="1:4">
      <c r="B3" s="6" t="n">
        <v>23890</v>
      </c>
      <c r="C3" s="6" t="n">
        <v>17815</v>
      </c>
    </row>
    <row r="4" spans="1:4">
      <c r="A4" s="4" t="s">
        <v>274</v>
      </c>
      <c r="D4" s="6" t="n">
        <v>417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5</v>
      </c>
      <c r="B1" s="2" t="s">
        <v>29</v>
      </c>
    </row>
    <row r="2" spans="1:2">
      <c r="A2" s="3" t="s">
        <v>276</v>
      </c>
    </row>
    <row r="3" spans="1:2">
      <c r="A3" s="5" t="n">
        <v>2015</v>
      </c>
      <c r="B3" s="6" t="n">
        <v>45830</v>
      </c>
    </row>
    <row r="4" spans="1:2">
      <c r="A4" s="5" t="n">
        <v>2016</v>
      </c>
      <c r="B4" s="5" t="n">
        <v>2557</v>
      </c>
    </row>
    <row r="5" spans="1:2">
      <c r="A5" s="4" t="s">
        <v>277</v>
      </c>
      <c r="B5" s="6" t="n">
        <v>483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7"/>
    <col customWidth="1" max="5" min="5" width="21"/>
  </cols>
  <sheetData>
    <row r="1" spans="1:5">
      <c r="A1" s="1" t="s">
        <v>278</v>
      </c>
      <c r="B1" s="2" t="s">
        <v>1</v>
      </c>
      <c r="C1" s="2" t="s">
        <v>86</v>
      </c>
    </row>
    <row r="2" spans="1:5">
      <c r="B2" s="2" t="s">
        <v>29</v>
      </c>
      <c r="C2" s="2" t="s">
        <v>30</v>
      </c>
      <c r="D2" s="2" t="s">
        <v>279</v>
      </c>
      <c r="E2" s="2" t="s">
        <v>280</v>
      </c>
    </row>
    <row r="3" spans="1:5">
      <c r="A3" s="3" t="s">
        <v>143</v>
      </c>
    </row>
    <row r="4" spans="1:5">
      <c r="A4" s="4" t="s">
        <v>281</v>
      </c>
      <c r="B4" s="6" t="n">
        <v>50000</v>
      </c>
      <c r="C4" s="6" t="n">
        <v>50000</v>
      </c>
      <c r="D4" s="11" t="n">
        <v>100000</v>
      </c>
    </row>
    <row r="5" spans="1:5">
      <c r="A5" s="4" t="s">
        <v>282</v>
      </c>
      <c r="D5" s="4" t="s">
        <v>283</v>
      </c>
      <c r="E5" s="4" t="s">
        <v>283</v>
      </c>
    </row>
    <row r="6" spans="1:5">
      <c r="A6" s="4" t="s">
        <v>284</v>
      </c>
      <c r="B6" s="5" t="n">
        <v>-6142</v>
      </c>
      <c r="C6" s="6" t="n">
        <v>0</v>
      </c>
    </row>
    <row r="7" spans="1:5">
      <c r="A7" s="4" t="s">
        <v>285</v>
      </c>
      <c r="B7" s="5" t="n">
        <v>2639</v>
      </c>
    </row>
    <row r="8" spans="1:5">
      <c r="A8" s="4" t="s">
        <v>286</v>
      </c>
      <c r="E8" s="6" t="n">
        <v>50000</v>
      </c>
    </row>
    <row r="9" spans="1:5">
      <c r="A9" s="4" t="s">
        <v>287</v>
      </c>
      <c r="B9" s="6" t="n">
        <v>15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75069</v>
      </c>
      <c r="C4" s="6" t="n">
        <v>530322</v>
      </c>
      <c r="D4" s="6" t="n">
        <v>640238</v>
      </c>
      <c r="E4" s="6" t="n">
        <v>864792</v>
      </c>
    </row>
    <row r="5" spans="1:5">
      <c r="A5" s="4" t="s">
        <v>66</v>
      </c>
      <c r="B5" s="5" t="n">
        <v>57551</v>
      </c>
      <c r="C5" s="5" t="n">
        <v>82582</v>
      </c>
      <c r="D5" s="5" t="n">
        <v>123253</v>
      </c>
      <c r="E5" s="5" t="n">
        <v>118819</v>
      </c>
    </row>
    <row r="6" spans="1:5">
      <c r="A6" s="4" t="s">
        <v>67</v>
      </c>
      <c r="B6" s="5" t="n">
        <v>332620</v>
      </c>
      <c r="C6" s="5" t="n">
        <v>612904</v>
      </c>
      <c r="D6" s="5" t="n">
        <v>763491</v>
      </c>
      <c r="E6" s="5" t="n">
        <v>983611</v>
      </c>
    </row>
    <row r="7" spans="1:5">
      <c r="A7" s="3" t="s">
        <v>68</v>
      </c>
    </row>
    <row r="8" spans="1:5">
      <c r="A8" s="4" t="s">
        <v>69</v>
      </c>
      <c r="B8" s="5" t="n">
        <v>93242</v>
      </c>
      <c r="C8" s="5" t="n">
        <v>30869</v>
      </c>
      <c r="D8" s="5" t="n">
        <v>181506</v>
      </c>
      <c r="E8" s="5" t="n">
        <v>52445</v>
      </c>
    </row>
    <row r="9" spans="1:5">
      <c r="A9" s="4" t="s">
        <v>70</v>
      </c>
      <c r="B9" s="5" t="n">
        <v>46840</v>
      </c>
      <c r="C9" s="5" t="n">
        <v>76598</v>
      </c>
      <c r="D9" s="5" t="n">
        <v>132489</v>
      </c>
      <c r="E9" s="5" t="n">
        <v>132517</v>
      </c>
    </row>
    <row r="10" spans="1:5">
      <c r="A10" s="4" t="s">
        <v>71</v>
      </c>
      <c r="B10" s="5" t="n">
        <v>140082</v>
      </c>
      <c r="C10" s="5" t="n">
        <v>107467</v>
      </c>
      <c r="D10" s="5" t="n">
        <v>313995</v>
      </c>
      <c r="E10" s="5" t="n">
        <v>184962</v>
      </c>
    </row>
    <row r="11" spans="1:5">
      <c r="A11" s="4" t="s">
        <v>72</v>
      </c>
      <c r="B11" s="5" t="n">
        <v>192538</v>
      </c>
      <c r="C11" s="5" t="n">
        <v>505437</v>
      </c>
      <c r="D11" s="5" t="n">
        <v>449496</v>
      </c>
      <c r="E11" s="5" t="n">
        <v>798649</v>
      </c>
    </row>
    <row r="12" spans="1:5">
      <c r="A12" s="3" t="s">
        <v>73</v>
      </c>
    </row>
    <row r="13" spans="1:5">
      <c r="A13" s="4" t="s">
        <v>74</v>
      </c>
      <c r="B13" s="5" t="n">
        <v>209220</v>
      </c>
      <c r="C13" s="5" t="n">
        <v>248641</v>
      </c>
      <c r="D13" s="5" t="n">
        <v>462426</v>
      </c>
      <c r="E13" s="5" t="n">
        <v>509700</v>
      </c>
    </row>
    <row r="14" spans="1:5">
      <c r="A14" s="4" t="s">
        <v>75</v>
      </c>
      <c r="B14" s="5" t="n">
        <v>83311</v>
      </c>
      <c r="C14" s="5" t="n">
        <v>23643</v>
      </c>
      <c r="D14" s="5" t="n">
        <v>128947</v>
      </c>
      <c r="E14" s="5" t="n">
        <v>45247</v>
      </c>
    </row>
    <row r="15" spans="1:5">
      <c r="A15" s="4" t="s">
        <v>76</v>
      </c>
      <c r="B15" s="5" t="n">
        <v>179849</v>
      </c>
      <c r="C15" s="5" t="n">
        <v>103159</v>
      </c>
      <c r="D15" s="5" t="n">
        <v>271164</v>
      </c>
      <c r="E15" s="5" t="n">
        <v>225038</v>
      </c>
    </row>
    <row r="16" spans="1:5">
      <c r="A16" s="4" t="s">
        <v>77</v>
      </c>
      <c r="B16" s="5" t="n">
        <v>472380</v>
      </c>
      <c r="C16" s="5" t="n">
        <v>375443</v>
      </c>
      <c r="D16" s="5" t="n">
        <v>862537</v>
      </c>
      <c r="E16" s="5" t="n">
        <v>779985</v>
      </c>
    </row>
    <row r="17" spans="1:5">
      <c r="A17" s="4" t="s">
        <v>78</v>
      </c>
      <c r="B17" s="5" t="n">
        <v>-279842</v>
      </c>
      <c r="C17" s="5" t="n">
        <v>129994</v>
      </c>
      <c r="D17" s="5" t="n">
        <v>-413041</v>
      </c>
      <c r="E17" s="5" t="n">
        <v>18664</v>
      </c>
    </row>
    <row r="18" spans="1:5">
      <c r="A18" s="4" t="s">
        <v>79</v>
      </c>
      <c r="B18" s="5" t="n">
        <v>-4746</v>
      </c>
      <c r="C18" s="5" t="n">
        <v>-3300</v>
      </c>
      <c r="D18" s="5" t="n">
        <v>-7195</v>
      </c>
      <c r="E18" s="5" t="n">
        <v>-6393</v>
      </c>
    </row>
    <row r="19" spans="1:5">
      <c r="A19" s="4" t="s">
        <v>80</v>
      </c>
      <c r="B19" s="5" t="n">
        <v>-850</v>
      </c>
      <c r="D19" s="5" t="n">
        <v>5231</v>
      </c>
    </row>
    <row r="20" spans="1:5">
      <c r="A20" s="4" t="s">
        <v>81</v>
      </c>
      <c r="B20" s="5" t="n">
        <v>-285438</v>
      </c>
      <c r="C20" s="5" t="n">
        <v>126694</v>
      </c>
      <c r="D20" s="5" t="n">
        <v>-415005</v>
      </c>
      <c r="E20" s="5" t="n">
        <v>12271</v>
      </c>
    </row>
    <row r="21" spans="1:5">
      <c r="A21" s="4" t="s">
        <v>82</v>
      </c>
      <c r="B21" s="6" t="n">
        <v>-285438</v>
      </c>
      <c r="C21" s="6" t="n">
        <v>126694</v>
      </c>
      <c r="D21" s="6" t="n">
        <v>-415005</v>
      </c>
      <c r="E21" s="6" t="n">
        <v>12271</v>
      </c>
    </row>
    <row r="22" spans="1:5">
      <c r="A22" s="4" t="s">
        <v>83</v>
      </c>
      <c r="B22" s="8" t="n">
        <v>-0.017</v>
      </c>
      <c r="C22" s="8" t="n">
        <v>0.008</v>
      </c>
      <c r="D22" s="8" t="n">
        <v>-0.025</v>
      </c>
      <c r="E22" s="8" t="n">
        <v>0.001</v>
      </c>
    </row>
    <row r="23" spans="1:5">
      <c r="A23" s="4" t="s">
        <v>84</v>
      </c>
      <c r="B23" s="5" t="n">
        <v>16626667</v>
      </c>
      <c r="C23" s="5" t="n">
        <v>16081158</v>
      </c>
      <c r="D23" s="5" t="n">
        <v>16492158</v>
      </c>
      <c r="E23" s="5" t="n">
        <v>16081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1"/>
  </cols>
  <sheetData>
    <row r="1" spans="1:2">
      <c r="A1" s="1" t="s">
        <v>288</v>
      </c>
      <c r="B1" s="2" t="s">
        <v>203</v>
      </c>
    </row>
    <row r="2" spans="1:2">
      <c r="A2" s="3" t="s">
        <v>147</v>
      </c>
    </row>
    <row r="3" spans="1:2">
      <c r="A3" s="4" t="s">
        <v>289</v>
      </c>
      <c r="B3" s="5" t="n">
        <v>685000</v>
      </c>
    </row>
    <row r="4" spans="1:2">
      <c r="A4" s="4" t="s">
        <v>290</v>
      </c>
      <c r="B4" s="9" t="n">
        <v>0.75</v>
      </c>
    </row>
    <row r="5" spans="1:2">
      <c r="A5" s="4" t="s">
        <v>291</v>
      </c>
      <c r="B5" s="6" t="n">
        <v>513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92</v>
      </c>
      <c r="B1" s="2" t="s">
        <v>62</v>
      </c>
      <c r="D1" s="2" t="s">
        <v>1</v>
      </c>
    </row>
    <row r="2" spans="1:5">
      <c r="B2" s="2" t="s">
        <v>2</v>
      </c>
      <c r="C2" s="2" t="s">
        <v>63</v>
      </c>
      <c r="D2" s="2" t="s">
        <v>2</v>
      </c>
      <c r="E2" s="2" t="s">
        <v>63</v>
      </c>
    </row>
    <row r="3" spans="1:5">
      <c r="A3" s="3" t="s">
        <v>153</v>
      </c>
    </row>
    <row r="4" spans="1:5">
      <c r="A4" s="4" t="s">
        <v>293</v>
      </c>
      <c r="B4" s="6" t="n">
        <v>4746</v>
      </c>
      <c r="C4" s="6" t="n">
        <v>3300</v>
      </c>
      <c r="D4" s="6" t="n">
        <v>7195</v>
      </c>
      <c r="E4" s="6" t="n">
        <v>6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94</v>
      </c>
      <c r="B1" s="2" t="s">
        <v>1</v>
      </c>
    </row>
    <row r="2" spans="1:2">
      <c r="B2" s="2" t="s">
        <v>2</v>
      </c>
    </row>
    <row r="3" spans="1:2">
      <c r="A3" s="3" t="s">
        <v>157</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2</v>
      </c>
      <c r="D1" s="2" t="s">
        <v>1</v>
      </c>
      <c r="F1" s="2" t="s">
        <v>86</v>
      </c>
    </row>
    <row r="2" spans="1:6">
      <c r="B2" s="2" t="s">
        <v>2</v>
      </c>
      <c r="C2" s="2" t="s">
        <v>63</v>
      </c>
      <c r="D2" s="2" t="s">
        <v>2</v>
      </c>
      <c r="E2" s="2" t="s">
        <v>63</v>
      </c>
      <c r="F2" s="2" t="s">
        <v>56</v>
      </c>
    </row>
    <row r="3" spans="1:6">
      <c r="A3" s="3" t="s">
        <v>298</v>
      </c>
    </row>
    <row r="4" spans="1:6">
      <c r="A4" s="4" t="s">
        <v>82</v>
      </c>
      <c r="B4" s="6" t="n">
        <v>-285438</v>
      </c>
      <c r="C4" s="6" t="n">
        <v>126694</v>
      </c>
      <c r="D4" s="6" t="n">
        <v>-415005</v>
      </c>
      <c r="E4" s="6" t="n">
        <v>12271</v>
      </c>
      <c r="F4" s="6" t="n">
        <v>-3123</v>
      </c>
    </row>
    <row r="5" spans="1:6">
      <c r="A5" s="4" t="s">
        <v>299</v>
      </c>
      <c r="B5" s="5" t="n">
        <v>16626667</v>
      </c>
      <c r="C5" s="5" t="n">
        <v>16081158</v>
      </c>
      <c r="D5" s="5" t="n">
        <v>16492158</v>
      </c>
      <c r="E5" s="5" t="n">
        <v>16081158</v>
      </c>
    </row>
    <row r="6" spans="1:6">
      <c r="A6" s="4" t="s">
        <v>300</v>
      </c>
      <c r="B6" s="8" t="n">
        <v>-0.017</v>
      </c>
      <c r="C6" s="8" t="n">
        <v>0.008</v>
      </c>
      <c r="D6" s="8" t="n">
        <v>-0.025</v>
      </c>
      <c r="E6" s="8" t="n">
        <v>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r="A1" s="1" t="s">
        <v>301</v>
      </c>
      <c r="B1" s="2" t="s">
        <v>62</v>
      </c>
      <c r="D1" s="2" t="s">
        <v>1</v>
      </c>
      <c r="F1" s="2" t="s">
        <v>86</v>
      </c>
    </row>
    <row r="2" spans="1:6">
      <c r="B2" s="2" t="s">
        <v>2</v>
      </c>
      <c r="C2" s="2" t="s">
        <v>63</v>
      </c>
      <c r="D2" s="2" t="s">
        <v>2</v>
      </c>
      <c r="E2" s="2" t="s">
        <v>63</v>
      </c>
      <c r="F2" s="2" t="s">
        <v>56</v>
      </c>
    </row>
    <row r="3" spans="1:6">
      <c r="A3" s="3" t="s">
        <v>165</v>
      </c>
    </row>
    <row r="4" spans="1:6">
      <c r="A4" s="4" t="s">
        <v>302</v>
      </c>
      <c r="B4" s="6" t="n">
        <v>-285438</v>
      </c>
      <c r="C4" s="6" t="n">
        <v>126694</v>
      </c>
      <c r="D4" s="6" t="n">
        <v>-415005</v>
      </c>
      <c r="E4" s="6" t="n">
        <v>12271</v>
      </c>
      <c r="F4" s="6" t="n">
        <v>-3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85</v>
      </c>
      <c r="B1" s="2" t="s">
        <v>62</v>
      </c>
      <c r="D1" s="2" t="s">
        <v>1</v>
      </c>
      <c r="F1" s="2" t="s">
        <v>86</v>
      </c>
    </row>
    <row r="2" spans="1:6">
      <c r="B2" s="2" t="s">
        <v>2</v>
      </c>
      <c r="C2" s="2" t="s">
        <v>63</v>
      </c>
      <c r="D2" s="2" t="s">
        <v>2</v>
      </c>
      <c r="E2" s="2" t="s">
        <v>63</v>
      </c>
      <c r="F2" s="2" t="s">
        <v>56</v>
      </c>
    </row>
    <row r="3" spans="1:6">
      <c r="A3" s="3" t="s">
        <v>87</v>
      </c>
    </row>
    <row r="4" spans="1:6">
      <c r="A4" s="4" t="s">
        <v>82</v>
      </c>
      <c r="B4" s="6" t="n">
        <v>-285438</v>
      </c>
      <c r="C4" s="6" t="n">
        <v>126694</v>
      </c>
      <c r="D4" s="6" t="n">
        <v>-415005</v>
      </c>
      <c r="E4" s="6" t="n">
        <v>12271</v>
      </c>
      <c r="F4" s="6" t="n">
        <v>-3123</v>
      </c>
    </row>
    <row r="5" spans="1:6">
      <c r="A5" s="3" t="s">
        <v>88</v>
      </c>
    </row>
    <row r="6" spans="1:6">
      <c r="A6" s="4" t="s">
        <v>89</v>
      </c>
      <c r="D6" s="5" t="n">
        <v>47754</v>
      </c>
      <c r="E6" s="5" t="n">
        <v>37825</v>
      </c>
    </row>
    <row r="7" spans="1:6">
      <c r="A7" s="4" t="s">
        <v>90</v>
      </c>
      <c r="D7" s="5" t="n">
        <v>30557</v>
      </c>
      <c r="E7" s="5" t="n">
        <v>24284</v>
      </c>
    </row>
    <row r="8" spans="1:6">
      <c r="A8" s="4" t="s">
        <v>91</v>
      </c>
      <c r="D8" s="5" t="n">
        <v>1484</v>
      </c>
    </row>
    <row r="9" spans="1:6">
      <c r="A9" s="4" t="s">
        <v>92</v>
      </c>
      <c r="D9" s="5" t="n">
        <v>-6142</v>
      </c>
      <c r="F9" s="5" t="n">
        <v>0</v>
      </c>
    </row>
    <row r="10" spans="1:6">
      <c r="A10" s="4" t="s">
        <v>93</v>
      </c>
      <c r="D10" s="5" t="n">
        <v>911</v>
      </c>
    </row>
    <row r="11" spans="1:6">
      <c r="A11" s="3" t="s">
        <v>94</v>
      </c>
    </row>
    <row r="12" spans="1:6">
      <c r="A12" s="4" t="s">
        <v>33</v>
      </c>
      <c r="D12" s="5" t="n">
        <v>-40595</v>
      </c>
      <c r="E12" s="5" t="n">
        <v>-277091</v>
      </c>
    </row>
    <row r="13" spans="1:6">
      <c r="A13" s="4" t="s">
        <v>39</v>
      </c>
      <c r="D13" s="5" t="n">
        <v>14849</v>
      </c>
      <c r="E13" s="5" t="n">
        <v>-23835</v>
      </c>
    </row>
    <row r="14" spans="1:6">
      <c r="A14" s="4" t="s">
        <v>42</v>
      </c>
      <c r="D14" s="5" t="n">
        <v>83687</v>
      </c>
      <c r="E14" s="5" t="n">
        <v>2729</v>
      </c>
    </row>
    <row r="15" spans="1:6">
      <c r="A15" s="4" t="s">
        <v>44</v>
      </c>
      <c r="D15" s="5" t="n">
        <v>-273</v>
      </c>
    </row>
    <row r="16" spans="1:6">
      <c r="A16" s="4" t="s">
        <v>43</v>
      </c>
      <c r="D16" s="5" t="n">
        <v>-23591</v>
      </c>
      <c r="E16" s="5" t="n">
        <v>92951</v>
      </c>
    </row>
    <row r="17" spans="1:6">
      <c r="A17" s="4" t="s">
        <v>95</v>
      </c>
      <c r="D17" s="5" t="n">
        <v>2610</v>
      </c>
      <c r="E17" s="5" t="n">
        <v>3000</v>
      </c>
    </row>
    <row r="18" spans="1:6">
      <c r="A18" s="4" t="s">
        <v>96</v>
      </c>
      <c r="D18" s="5" t="n">
        <v>-303754</v>
      </c>
      <c r="E18" s="5" t="n">
        <v>-127866</v>
      </c>
    </row>
    <row r="19" spans="1:6">
      <c r="A19" s="3" t="s">
        <v>97</v>
      </c>
    </row>
    <row r="20" spans="1:6">
      <c r="A20" s="4" t="s">
        <v>98</v>
      </c>
      <c r="D20" s="5" t="n">
        <v>-2597</v>
      </c>
    </row>
    <row r="21" spans="1:6">
      <c r="A21" s="4" t="s">
        <v>99</v>
      </c>
      <c r="D21" s="5" t="n">
        <v>-39088</v>
      </c>
    </row>
    <row r="22" spans="1:6">
      <c r="A22" s="4" t="s">
        <v>100</v>
      </c>
      <c r="D22" s="5" t="n">
        <v>-41685</v>
      </c>
    </row>
    <row r="23" spans="1:6">
      <c r="A23" s="3" t="s">
        <v>101</v>
      </c>
    </row>
    <row r="24" spans="1:6">
      <c r="A24" s="4" t="s">
        <v>102</v>
      </c>
      <c r="D24" s="5" t="n">
        <v>513750</v>
      </c>
      <c r="E24" s="5" t="n">
        <v>0</v>
      </c>
    </row>
    <row r="25" spans="1:6">
      <c r="A25" s="4" t="s">
        <v>103</v>
      </c>
      <c r="D25" s="5" t="n">
        <v>513750</v>
      </c>
      <c r="E25" s="5" t="n">
        <v>0</v>
      </c>
    </row>
    <row r="26" spans="1:6">
      <c r="A26" s="4" t="s">
        <v>104</v>
      </c>
      <c r="D26" s="5" t="n">
        <v>168311</v>
      </c>
      <c r="E26" s="5" t="n">
        <v>-127866</v>
      </c>
    </row>
    <row r="27" spans="1:6">
      <c r="A27" s="4" t="s">
        <v>105</v>
      </c>
      <c r="D27" s="5" t="n">
        <v>649063</v>
      </c>
      <c r="E27" s="5" t="n">
        <v>653990</v>
      </c>
      <c r="F27" s="5" t="n">
        <v>653990</v>
      </c>
    </row>
    <row r="28" spans="1:6">
      <c r="A28" s="4" t="s">
        <v>106</v>
      </c>
      <c r="B28" s="6" t="n">
        <v>817374</v>
      </c>
      <c r="C28" s="6" t="n">
        <v>526124</v>
      </c>
      <c r="D28" s="6" t="n">
        <v>817374</v>
      </c>
      <c r="E28" s="6" t="n">
        <v>526124</v>
      </c>
      <c r="F28" s="6" t="n">
        <v>6490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s)</vt:lpstr>
      <vt:lpstr>Statements of Operations (Unaud</vt:lpstr>
      <vt:lpstr>Statements of Cash Flows (Unaud</vt:lpstr>
      <vt:lpstr>Note 1_ Organization and Basis </vt:lpstr>
      <vt:lpstr>Note 2_ Summary of Significant </vt:lpstr>
      <vt:lpstr>Note 3_ Recent Accounting Prono</vt:lpstr>
      <vt:lpstr>Note 4_ Property and Equipment</vt:lpstr>
      <vt:lpstr>Note 5_ Stock-Based Compensatio</vt:lpstr>
      <vt:lpstr>Note 6_ Concentrations</vt:lpstr>
      <vt:lpstr>Note 7_ Capitalized Software De</vt:lpstr>
      <vt:lpstr>Note 8_ Intangible Assets</vt:lpstr>
      <vt:lpstr>Note 9_ Commitments and Conting</vt:lpstr>
      <vt:lpstr>Note 10_ Debt</vt:lpstr>
      <vt:lpstr>Note 11_ Shareholders Equity</vt:lpstr>
      <vt:lpstr>Note 12_ Interest Expense</vt:lpstr>
      <vt:lpstr>Note 13_ Income Taxes</vt:lpstr>
      <vt:lpstr>Note 14_ Net Income per Share</vt:lpstr>
      <vt:lpstr>Note 15_ Going Concern</vt:lpstr>
      <vt:lpstr>Note 4_ Property and Equipment </vt:lpstr>
      <vt:lpstr>Note 5_ Stock-Based Compensat22</vt:lpstr>
      <vt:lpstr>Note 6_ Concentrations (Tables)</vt:lpstr>
      <vt:lpstr>Note 8_ Intangible Assets (Tabl</vt:lpstr>
      <vt:lpstr>Note 9_ Commitments and Conti25</vt:lpstr>
      <vt:lpstr>Note 14_ Net Income per Share (</vt:lpstr>
      <vt:lpstr>Note 4_ Property and Equipmen27</vt:lpstr>
      <vt:lpstr>Note 4_ Property and Equipmen28</vt:lpstr>
      <vt:lpstr>Note 5_ Stock-Based Compensat29</vt:lpstr>
      <vt:lpstr>Note 5_ Stock-Based Compensat30</vt:lpstr>
      <vt:lpstr>Note 5_ Stock-Based Compensat31</vt:lpstr>
      <vt:lpstr>Note 6_ Concentrations (Details</vt:lpstr>
      <vt:lpstr>Note 7_ Capitalized Software 33</vt:lpstr>
      <vt:lpstr>Note 8_ Intangible Assets (Deta</vt:lpstr>
      <vt:lpstr>Note 8_ Intangible Assets (De35</vt:lpstr>
      <vt:lpstr>Note 9_ Commitments and Conti36</vt:lpstr>
      <vt:lpstr>Note 9_ Commitments and Conti37</vt:lpstr>
      <vt:lpstr>Note 9_ Commitments and Conti38</vt:lpstr>
      <vt:lpstr>Note 10_ Debt (Details)</vt:lpstr>
      <vt:lpstr>Note 11_ Shareholders Equity (D</vt:lpstr>
      <vt:lpstr>Note 12_ Interest Expense (Deta</vt:lpstr>
      <vt:lpstr>Note 13_ Income Taxes (Details)</vt:lpstr>
      <vt:lpstr>Note 14_ Net Income per Share43</vt:lpstr>
      <vt:lpstr>Note 15_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05:24Z</dcterms:created>
  <dcterms:modified xmlns:dcterms="http://purl.org/dc/terms/" xmlns:xsi="http://www.w3.org/2001/XMLSchema-instance" xsi:type="dcterms:W3CDTF">2015-08-14T13:05:24Z</dcterms:modified>
  <dc:title xmlns:dc="http://purl.org/dc/elements/1.1/">Untitled</dc:title>
  <dc:description xmlns:dc="http://purl.org/dc/elements/1.1/"/>
  <dc:subject xmlns:dc="http://purl.org/dc/elements/1.1/"/>
  <cp:keywords/>
  <cp:category/>
</cp:coreProperties>
</file>